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ANUS I" sheetId="2" state="visible" r:id="rId2"/>
    <sheet xmlns:r="http://schemas.openxmlformats.org/officeDocument/2006/relationships" name="Risk_Return Detail Data- JANUS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5">
  <si>
    <t>Label</t>
  </si>
  <si>
    <t>Element</t>
  </si>
  <si>
    <t>Value</t>
  </si>
  <si>
    <t>Risk/Return:</t>
  </si>
  <si>
    <t>rr_RiskReturnAbstract</t>
  </si>
  <si>
    <t>Document Type</t>
  </si>
  <si>
    <t>dei_DocumentType</t>
  </si>
  <si>
    <t>Other</t>
  </si>
  <si>
    <t>Document Period End Date</t>
  </si>
  <si>
    <t>dei_DocumentPeriodEndDate</t>
  </si>
  <si>
    <t>Mar. 16,
		2017</t>
  </si>
  <si>
    <t>Registrant Name</t>
  </si>
  <si>
    <t>dei_EntityRegistrantName</t>
  </si>
  <si>
    <t>JANUS INVESTMENT FUND</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6, 2017</t>
  </si>
  <si>
    <t>Janus Investment Fund INTECH Emerging Markets Managed Volatility Fund Janus Multi-Sector Income Fund INTECH Global Income Managed Volatility Fund Janus Real Return Fund INTECH International Managed Volatility Fund Janus Short-Term Bond Fund INTECH U.S. Managed Volatility Fund Perkins Large Cap Value Fund Janus Adaptive Global Allocation Fund Perkins Mid Cap Value Fund Janus Diversified Alternatives Fund Perkins Select Value Fund Janus Flexible Bond Fund Perkins Small Cap Value Fund Janus Global Bond Fund Perkins Value Plus Income Fund Janus High-Yield Fund (collectively, the “Funds”) Supplement dated March 16, 2017 to Currently Effective Prospectuses Effective March 16, 2017, the Funds’ Prospectuses will be revised as follows. 1. The following change applies to the Fund Summary “Fees and Expenses of the Fund” Fund Summary In addition, please see Appendix A  Intermediary Sales Charge Waivers and Discounts. Please retain this Supplement with your records. Janus Investment Fund Janus Asia Equity Fund Janus Global Technology Fund Janus Balanced Fund Janus Growth and Income Fund Janus Contrarian Fund Janus Overseas Fund Janus Enterprise Fund Janus Research Fund Janus Forty Fund Janus Triton Fund Janus Global Life Sciences Fund Janus Venture Fund Janus Global Real Estate Fund Perkins Global Value Fund Janus Global Research Fund Perkins International Value Fund Janus Global Select Fund (collectively, the “Funds”) Supplement dated March 16, 2017 to Currently Effective Prospectuses Effective March 16, 2017, the Funds’ Prospectuses will be revised as follows. 1. The following change applies to the Fund Summary “Fees and Expenses of the Fund” Fund Summary In addition, please see Appendix A  Intermediary Sales Charge Waivers and Discounts. Please retain this Supplement with your records. Janus Investment Fund Janus Global Allocation Fund  Conservative Janus Global Allocation Fund  Moderate Janus Global Allocation Fund  Growth Janus Global Unconstrained Bond Fund (collectively, the “Funds”) Supplement dated March 16, 2017 to Currently Effective Prospectuses Effective March 16, 2017, the Funds’ Prospectuses will be revised as follows. 1. The following change applies to the Fund Summary “Fees and Expenses of the Fund” Fund Summary In addition, please see Appendix B  Intermediary Sales Charge Waivers and Discounts. Please retain this Supplement with your records.</t>
  </si>
  <si>
    <t>Supplement [Text Block]</t>
  </si>
  <si>
    <t>jif_SupplementTextBlock</t>
  </si>
  <si>
    <t>INTECH Emerging Markets Managed Volatility Fund | Class A, C, S, I, N, T Shares</t>
  </si>
  <si>
    <t>Janus Investment Fund INTECH Emerging Markets Managed Volatility Fund (collectively, the “Funds”) Supplement dated March 16, 2017 to Currently Effective Prospectuses Effective March 16, 2017, the Funds’ Prospectuses will be revised as follows. 1. The following change applies to the Fund Summary “Fees and Expenses of the Fund” Fund Summary In addition, please see Appendix A  Intermediary Sales Charge Waivers and Discounts. Please retain this Supplement with your records.</t>
  </si>
  <si>
    <t>INTECH Global Income Managed Volatility Fund | Class A, C, S, I, N, T Shares</t>
  </si>
  <si>
    <t>Janus Investment Fund INTECH Global Income Managed Volatility Fund (collectively, the “Funds”) Supplement dated March 16, 2017 to Currently Effective Prospectuses Effective March 16, 2017, the Funds’ Prospectuses will be revised as follows. 1. The following change applies to the Fund Summary “Fees and Expenses of the Fund” Fund Summary In addition, please see Appendix A  Intermediary Sales Charge Waivers and Discounts. Please retain this Supplement with your records.</t>
  </si>
  <si>
    <t>INTECH International Managed Volatility Fund | Class A, C, S, I, N, T Shares</t>
  </si>
  <si>
    <t>Janus Investment Fund INTECH International Managed Volatility Fund (collectively, the “Funds”) Supplement dated March 16, 2017 to Currently Effective Prospectuses Effective March 16, 2017, the Funds’ Prospectuses will be revised as follows. 1. The following change applies to the Fund Summary “Fees and Expenses of the Fund” Fund Summary In addition, please see Appendix A  Intermediary Sales Charge Waivers and Discounts. Please retain this Supplement with your records.</t>
  </si>
  <si>
    <t>INTECH U.S. Managed Volatility Fund | Class A, C, S, I, N, T Shares</t>
  </si>
  <si>
    <t>Janus Investment Fund INTECH U.S. Managed Volatility Fund (collectively, the “Funds”) Supplement dated March 16, 2017 to Currently Effective Prospectuses Effective March 16, 2017, the Funds’ Prospectuses will be revised as follows. 1. The following change applies to the Fund Summary “Fees and Expenses of the Fund” Fund Summary In addition, please see Appendix A  Intermediary Sales Charge Waivers and Discounts. Please retain this Supplement with your records.</t>
  </si>
  <si>
    <t>Janus Adaptive Global Allocation Fund | Class A, C, S, I, N, T Shares</t>
  </si>
  <si>
    <t>Janus Investment Fund Janus Adaptive Global Allocation Fund (collectively, the “Funds”) Supplement dated March 16, 2017 to Currently Effective Prospectuses Effective March 16, 2017, the Funds’ Prospectuses will be revised as follows. 1. The following change applies to the Fund Summary “Fees and Expenses of the Fund” Fund Summary In addition, please see Appendix A  Intermediary Sales Charge Waivers and Discounts. Please retain this Supplement with your records.</t>
  </si>
  <si>
    <t>Janus Diversified Alternatives Fund | Class A, C, S, I, N, T Shares</t>
  </si>
  <si>
    <t>Janus Investment Fund Janus Diversified Alternatives Fund (collectively, the “Funds”) Supplement dated March 16, 2017 to Currently Effective Prospectuses Effective March 16, 2017, the Funds’ Prospectuses will be revised as follows. 1. The following change applies to the Fund Summary “Fees and Expenses of the Fund” Fund Summary In addition, please see Appendix A  Intermediary Sales Charge Waivers and Discounts. Please retain this Supplement with your records.</t>
  </si>
  <si>
    <t>Janus Flexible Bond Fund | Class A, C, S, I, N, R, T Shares</t>
  </si>
  <si>
    <t>Janus Investment Fund Janus Flexible Bond Fund (collectively, the “Funds”) Supplement dated March 16, 2017 to Currently Effective Prospectuses Effective March 16, 2017, the Funds’ Prospectuses will be revised as follows. 1. The following change applies to the Fund Summary “Fees and Expenses of the Fund” Fund Summary In addition, please see Appendix A  Intermediary Sales Charge Waivers and Discounts. Please retain this Supplement with your records.</t>
  </si>
  <si>
    <t>Janus Global Bond Fund | Class A, C, S, I, N, T Shares</t>
  </si>
  <si>
    <t>Janus Investment Fund Janus Global Bond Fund (collectively, the “Funds”) Supplement dated March 16, 2017 to Currently Effective Prospectuses Effective March 16, 2017, the Funds’ Prospectuses will be revised as follows. 1. The following change applies to the Fund Summary “Fees and Expenses of the Fund” Fund Summary In addition, please see Appendix A  Intermediary Sales Charge Waivers and Discounts. Please retain this Supplement with your records.</t>
  </si>
  <si>
    <t>Janus High-Yield Fund | Class A, C, S, I, N, R, T Shares</t>
  </si>
  <si>
    <t>Janus Investment Fund Janus High-Yield Fund (collectively, the “Funds”) Supplement dated March 16, 2017 to Currently Effective Prospectuses Effective March 16, 2017, the Funds’ Prospectuses will be revised as follows. 1. The following change applies to the Fund Summary “Fees and Expenses of the Fund” Fund Summary In addition, please see Appendix A  Intermediary Sales Charge Waivers and Discounts. Please retain this Supplement with your records.</t>
  </si>
  <si>
    <t>Janus Multi-Sector Income Fund | Class A, C, S, I, N, T Shares</t>
  </si>
  <si>
    <t>Janus Investment Fund Janus Multi-Sector Income Fund (collectively, the “Funds”) Supplement dated March 16, 2017 to Currently Effective Prospectuses Effective March 16, 2017, the Funds’ Prospectuses will be revised as follows. 1. The following change applies to the Fund Summary “Fees and Expenses of the Fund” Fund Summary In addition, please see Appendix A  Intermediary Sales Charge Waivers and Discounts. Please retain this Supplement with your records.</t>
  </si>
  <si>
    <t>Janus Real Return Fund | Class A, C, S, I, T Shares</t>
  </si>
  <si>
    <t>Janus Investment Fund Janus Real Return Fund (collectively, the “Funds”) Supplement dated March 16, 2017 to Currently Effective Prospectuses Effective March 16, 2017, the Funds’ Prospectuses will be revised as follows. 1. The following change applies to the Fund Summary “Fees and Expenses of the Fund” Fund Summary In addition, please see Appendix A  Intermediary Sales Charge Waivers and Discounts. Please retain this Supplement with your records.</t>
  </si>
  <si>
    <t>Janus Short-Term Bond Fund | Class A, C, S, I, N, T Shares</t>
  </si>
  <si>
    <t>Janus Investment Fund Janus Short-Term Bond Fund (collectively, the “Funds”) Supplement dated March 16, 2017 to Currently Effective Prospectuses Effective March 16, 2017, the Funds’ Prospectuses will be revised as follows. 1. The following change applies to the Fund Summary “Fees and Expenses of the Fund” Fund Summary In addition, please see Appendix A  Intermediary Sales Charge Waivers and Discounts. Please retain this Supplement with your records.</t>
  </si>
  <si>
    <t>Perkins Large Cap Value Fund | Class A, C, S, I, N, T Shares</t>
  </si>
  <si>
    <t>Janus Investment Fund Perkins Large Cap Value Fund (collectively, the “Funds”) Supplement dated March 16, 2017 to Currently Effective Prospectuses Effective March 16, 2017, the Funds’ Prospectuses will be revised as follows. 1. The following change applies to the Fund Summary “Fees and Expenses of the Fund” Fund Summary In addition, please see Appendix A  Intermediary Sales Charge Waivers and Discounts. Please retain this Supplement with your records.</t>
  </si>
  <si>
    <t>Perkins Mid Cap Value Fund | Class A, C, S, I, N, R, T Shares</t>
  </si>
  <si>
    <t>Janus Investment Fund Perkins Mid Cap Value Fund (collectively, the “Funds”) Supplement dated March 16, 2017 to Currently Effective Prospectuses Effective March 16, 2017, the Funds’ Prospectuses will be revised as follows. 1. The following change applies to the Fund Summary “Fees and Expenses of the Fund” Fund Summary In addition, please see Appendix A  Intermediary Sales Charge Waivers and Discounts. Please retain this Supplement with your records.</t>
  </si>
  <si>
    <t>Perkins Select Value Fund | Class A, C, S, I, N, T Shares</t>
  </si>
  <si>
    <t>Janus Investment Fund Perkins Select Value Fund (collectively, the “Funds”) Supplement dated March 16, 2017 to Currently Effective Prospectuses Effective March 16, 2017, the Funds’ Prospectuses will be revised as follows. 1. The following change applies to the Fund Summary “Fees and Expenses of the Fund” Fund Summary In addition, please see Appendix A  Intermediary Sales Charge Waivers and Discounts. Please retain this Supplement with your records.</t>
  </si>
  <si>
    <t>Perkins Small Cap Value Fund | Class A, C, S, I, N, R, T Shares</t>
  </si>
  <si>
    <t>Janus Investment Fund Perkins Small Cap Value Fund (collectively, the “Funds”) Supplement dated March 16, 2017 to Currently Effective Prospectuses Effective March 16, 2017, the Funds’ Prospectuses will be revised as follows. 1. The following change applies to the Fund Summary “Fees and Expenses of the Fund” Fund Summary In addition, please see Appendix A  Intermediary Sales Charge Waivers and Discounts. Please retain this Supplement with your records.</t>
  </si>
  <si>
    <t>Perkins Value Plus Income Fund | Class A, C, S, I, N, T Shares</t>
  </si>
  <si>
    <t>Janus Investment Fund Perkins Value Plus Income Fund (collectively, the “Funds”) Supplement dated March 16, 2017 to Currently Effective Prospectuses Effective March 16, 2017, the Funds’ Prospectuses will be revised as follows. 1. The following change applies to the Fund Summary “Fees and Expenses of the Fund” Fund Summary In addition, please see Appendix A  Intermediary Sales Charge Waivers and Discounts. Please retain this Supplement with your records.</t>
  </si>
  <si>
    <t>Janus Asia Equity Fund | Class A, C, S, I, T Shares</t>
  </si>
  <si>
    <t>Janus Investment Fund Janus Asia Equity Fund (collectively, the “Funds”) Supplement dated March 16, 2017 Effective March 16, 2017, the Funds’ Prospectuses will be revised as follows. 1. The following change applies to the Fund Summary “Fees and Expenses of the Fund” Fund Summary In addition, please see Appendix A  Intermediary Sales Charge Waivers and Discounts. Please retain this Supplement with your records.</t>
  </si>
  <si>
    <t>Janus Balanced Fund | Class A, C, S, I, N, R, T Shares</t>
  </si>
  <si>
    <t>Janus Investment Fund Janus Balanced Fund (collectively, the “Funds”) Supplement dated March 16, 2017 Effective March 16, 2017, the Funds’ Prospectuses will be revised as follows. 1. The following change applies to the Fund Summary “Fees and Expenses of the Fund” Fund Summary In addition, please see Appendix A  Intermediary Sales Charge Waivers and Discounts. Please retain this Supplement with your records.</t>
  </si>
  <si>
    <t>Janus Contrarian Fund | Class A, C, S, I, N, R, T Shares</t>
  </si>
  <si>
    <t>Janus Investment Fund Janus Contrarian Fund (collectively, the “Funds”) Supplement dated March 16, 2017 Effective March 16, 2017, the Funds’ Prospectuses will be revised as follows. 1. The following change applies to the Fund Summary “Fees and Expenses of the Fund” Fund Summary In addition, please see Appendix A  Intermediary Sales Charge Waivers and Discounts. Please retain this Supplement with your records.</t>
  </si>
  <si>
    <t>Janus Enterprise Fund | Class A, C, S, I, N, R, T Shares</t>
  </si>
  <si>
    <t>Janus Investment Fund Janus Enterprise Fund (collectively, the “Funds”) Supplement dated March 16, 2017 Effective March 16, 2017, the Funds’ Prospectuses will be revised as follows. 1. The following change applies to the Fund Summary “Fees and Expenses of the Fund” Fund Summary In addition, please see Appendix A  Intermediary Sales Charge Waivers and Discounts. Please retain this Supplement with your records.</t>
  </si>
  <si>
    <t>Janus Forty Fund | Class A, C, S, I, N, R, T Shares</t>
  </si>
  <si>
    <t>Janus Investment Fund Janus Forty Fund (collectively, the “Funds”) Supplement dated March 16, 2017 Effective March 16, 2017, the Funds’ Prospectuses will be revised as follows. 1. The following change applies to the Fund Summary “Fees and Expenses of the Fund” Fund Summary In addition, please see Appendix A  Intermediary Sales Charge Waivers and Discounts. Please retain this Supplement with your records.</t>
  </si>
  <si>
    <t>Janus Global Life Sciences Fund | Class A, C, S, I, T Shares</t>
  </si>
  <si>
    <t>Janus Investment Fund Janus Global Life Sciences Fund (collectively, the “Funds”) Supplement dated March 16, 2017 Effective March 16, 2017, the Funds’ Prospectuses will be revised as follows. 1. The following change applies to the Fund Summary “Fees and Expenses of the Fund” Fund Summary In addition, please see Appendix A  Intermediary Sales Charge Waivers and Discounts. Please retain this Supplement with your records.</t>
  </si>
  <si>
    <t>Janus Global Real Estate Fund | Class A, C, S, I, T Shares</t>
  </si>
  <si>
    <t>Janus Investment Fund Janus Global Real Estate Fund (collectively, the “Funds”) Supplement dated March 16, 2017 Effective March 16, 2017, the Funds’ Prospectuses will be revised as follows. 1. The following change applies to the Fund Summary “Fees and Expenses of the Fund” Fund Summary In addition, please see Appendix A  Intermediary Sales Charge Waivers and Discounts. Please retain this Supplement with your records.</t>
  </si>
  <si>
    <t>Janus Global Research Fund | Class A, C, S, I, N, R, T Shares</t>
  </si>
  <si>
    <t>Janus Investment Fund Janus Global Research Fund (collectively, the “Funds”) Supplement dated March 16, 2017 Effective March 16, 2017, the Funds’ Prospectuses will be revised as follows. 1. The following change applies to the Fund Summary “Fees and Expenses of the Fund” Fund Summary In addition, please see Appendix A  Intermediary Sales Charge Waivers and Discounts. Please retain this Supplement with your records.</t>
  </si>
  <si>
    <t>Janus Global Select Fund | Class A, C, S, I, N, R, T Shares</t>
  </si>
  <si>
    <t>Janus Investment Fund Janus Global Select Fund (collectively, the “Funds”) Supplement dated March 16, 2017 Effective March 16, 2017, the Funds’ Prospectuses will be revised as follows. 1. The following change applies to the Fund Summary “Fees and Expenses of the Fund” Fund Summary In addition, please see Appendix A  Intermediary Sales Charge Waivers and Discounts. Please retain this Supplement with your records.</t>
  </si>
  <si>
    <t>Janus Global Technology Fund | Class A, C, S, I, N, T Shares</t>
  </si>
  <si>
    <t>Janus Investment Fund Janus Global Technology Fund (collectively, the “Funds”) Supplement dated March 16, 2017 Effective March 16, 2017, the Funds’ Prospectuses will be revised as follows. 1. The following change applies to the Fund Summary “Fees and Expenses of the Fund” Fund Summary In addition, please see Appendix A  Intermediary Sales Charge Waivers and Discounts. Please retain this Supplement with your records.</t>
  </si>
  <si>
    <t>Janus Growth and Income Fund | Class A, C, S, I, N, R, T Shares</t>
  </si>
  <si>
    <t>Janus Investment Fund Janus Growth and Income Fund (collectively, the “Funds”) Supplement dated March 16, 2017 Effective March 16, 2017, the Funds’ Prospectuses will be revised as follows. 1. The following change applies to the Fund Summary “Fees and Expenses of the Fund” Fund Summary In addition, please see Appendix A  Intermediary Sales Charge Waivers and Discounts. Please retain this Supplement with your records.</t>
  </si>
  <si>
    <t>Janus Overseas Fund | Class A, C, S, I, N, R, T Shares</t>
  </si>
  <si>
    <t>Janus Investment Fund Janus Overseas Fund (collectively, the “Funds”) Supplement dated March 16, 2017 Effective March 16, 2017, the Funds’ Prospectuses will be revised as follows. 1. The following change applies to the Fund Summary “Fees and Expenses of the Fund” Fund Summary In addition, please see Appendix A  Intermediary Sales Charge Waivers and Discounts. Please retain this Supplement with your records.</t>
  </si>
  <si>
    <t>Janus Research Fund | Class A, C, S, I, N, R, T Shares</t>
  </si>
  <si>
    <t>Janus Investment Fund Janus Research Fund (collectively, the “Funds”) Supplement dated March 16, 2017 Effective March 16, 2017, the Funds’ Prospectuses will be revised as follows. 1. The following change applies to the Fund Summary “Fees and Expenses of the Fund” Fund Summary In addition, please see Appendix A  Intermediary Sales Charge Waivers and Discounts. Please retain this Supplement with your records.</t>
  </si>
  <si>
    <t>Janus Triton Fund | Class A, C, S, I, N, R, T Shares</t>
  </si>
  <si>
    <t>Janus Investment Fund Janus Triton Fund (collectively, the “Funds”) Supplement dated March 16, 2017 Effective March 16, 2017, the Funds’ Prospectuses will be revised as follows. 1. The following change applies to the Fund Summary “Fees and Expenses of the Fund” Fund Summary In addition, please see Appendix A  Intermediary Sales Charge Waivers and Discounts. Please retain this Supplement with your records.</t>
  </si>
  <si>
    <t>Janus Venture Fund | Class A, C, S, I, N, T Shares</t>
  </si>
  <si>
    <t>Janus Investment Fund Janus Venture Fund (collectively, the “Funds”) Supplement dated March 16, 2017 Effective March 16, 2017, the Funds’ Prospectuses will be revised as follows. 1. The following change applies to the Fund Summary “Fees and Expenses of the Fund” Fund Summary In addition, please see Appendix A  Intermediary Sales Charge Waivers and Discounts. Please retain this Supplement with your records.</t>
  </si>
  <si>
    <t>Perkins Global Value Fund | Class A, C, S, I, N, T Shares</t>
  </si>
  <si>
    <t>Janus Investment Fund Perkins Global Value Fund (collectively, the “Funds”) Supplement dated March 16, 2017 Effective March 16, 2017, the Funds’ Prospectuses will be revised as follows. 1. The following change applies to the Fund Summary “Fees and Expenses of the Fund” Fund Summary In addition, please see Appendix A  Intermediary Sales Charge Waivers and Discounts. Please retain this Supplement with your records.</t>
  </si>
  <si>
    <t>Perkins International Value Fund | Class A, C, S, I, N, T Shares</t>
  </si>
  <si>
    <t>Janus Investment Fund Perkins International Value Fund (collectively, the “Funds”) Supplement dated March 16, 2017 Effective March 16, 2017, the Funds’ Prospectuses will be revised as follows. 1. The following change applies to the Fund Summary “Fees and Expenses of the Fund” Fund Summary In addition, please see Appendix A  Intermediary Sales Charge Waivers and Discounts. Please retain this Supplement with your records.</t>
  </si>
  <si>
    <t>Janus Global Allocation Fund - Conservative | Class A, C, S, I, T Shares</t>
  </si>
  <si>
    <t>Janus Investment Fund Janus Global Allocation Fund  Conservative (collectively, the “Funds”) Supplement dated March 16, 2017 to Currently Effective Prospectuses Effective March 16, 2017, the Funds’ Prospectuses will be revised as follows. 1. The following change applies to the Fund Summary “Fees and Expenses of the Fund” Fund Summary In addition, please see Appendix B  Intermediary Sales Charge Waivers and Discounts. Please retain this Supplement with your records.</t>
  </si>
  <si>
    <t>Janus Global Allocation Fund - Moderate | Class A, C, S, I, T Shares</t>
  </si>
  <si>
    <t>Janus Investment Fund Janus Global Allocation Fund  Moderate (collectively, the “Funds”) Supplement dated March 16, 2017 to Currently Effective Prospectuses Effective March 16, 2017, the Funds’ Prospectuses will be revised as follows. 1. The following change applies to the Fund Summary “Fees and Expenses of the Fund” Fund Summary In addition, please see Appendix B  Intermediary Sales Charge Waivers and Discounts. Please retain this Supplement with your records.</t>
  </si>
  <si>
    <t>Janus Global Allocation Fund - Growth | Class A, C, S, I, T Shares</t>
  </si>
  <si>
    <t>Janus Investment Fund Janus Global Allocation Fund  Growth (collectively, the “Funds”) Supplement dated March 16, 2017 to Currently Effective Prospectuses Effective March 16, 2017, the Funds’ Prospectuses will be revised as follows. 1. The following change applies to the Fund Summary “Fees and Expenses of the Fund” Fund Summary In addition, please see Appendix B  Intermediary Sales Charge Waivers and Discounts. Please retain this Supplement with your records.</t>
  </si>
  <si>
    <t>Janus Global Unconstrained Bond Fund | Class A, C, S, I, N, R, T Shares</t>
  </si>
  <si>
    <t>Janus Investment Fund Janus Global Unconstrained Bond Fund (collectively, the “Funds”) Supplement dated March 16, 2017 to Currently Effective Prospectuses Effective March 16, 2017, the Funds’ Prospectuses will be revised as follows. 1. The following change applies to the Fund Summary “Fees and Expenses of the Fund” Fund Summary In addition, please see Appendix B  Intermediary Sales Charge Waivers and Discounts. Please retain this Supplement with your record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277751</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row r="12" spans="1:3">
      <c r="A12" s="4" t="s">
        <v>33</v>
      </c>
    </row>
    <row r="13" spans="1:3">
      <c r="A13" s="3" t="s">
        <v>3</v>
      </c>
      <c r="B13" s="4" t="s">
        <v>4</v>
      </c>
    </row>
    <row r="14" spans="1:3">
      <c r="A14" s="4" t="s">
        <v>27</v>
      </c>
      <c r="B14" s="4" t="s">
        <v>28</v>
      </c>
      <c r="C14" s="4" t="s">
        <v>34</v>
      </c>
    </row>
    <row r="15" spans="1:3">
      <c r="A15" s="4" t="s">
        <v>35</v>
      </c>
    </row>
    <row r="16" spans="1:3">
      <c r="A16" s="3" t="s">
        <v>3</v>
      </c>
      <c r="B16" s="4" t="s">
        <v>4</v>
      </c>
    </row>
    <row r="17" spans="1:3">
      <c r="A17" s="4" t="s">
        <v>27</v>
      </c>
      <c r="B17" s="4" t="s">
        <v>28</v>
      </c>
      <c r="C17" s="4" t="s">
        <v>36</v>
      </c>
    </row>
    <row r="18" spans="1:3">
      <c r="A18" s="4" t="s">
        <v>37</v>
      </c>
    </row>
    <row r="19" spans="1:3">
      <c r="A19" s="3" t="s">
        <v>3</v>
      </c>
      <c r="B19" s="4" t="s">
        <v>4</v>
      </c>
    </row>
    <row r="20" spans="1:3">
      <c r="A20" s="4" t="s">
        <v>27</v>
      </c>
      <c r="B20" s="4" t="s">
        <v>28</v>
      </c>
      <c r="C20" s="4" t="s">
        <v>38</v>
      </c>
    </row>
    <row r="21" spans="1:3">
      <c r="A21" s="4" t="s">
        <v>39</v>
      </c>
    </row>
    <row r="22" spans="1:3">
      <c r="A22" s="3" t="s">
        <v>3</v>
      </c>
      <c r="B22" s="4" t="s">
        <v>4</v>
      </c>
    </row>
    <row r="23" spans="1:3">
      <c r="A23" s="4" t="s">
        <v>27</v>
      </c>
      <c r="B23" s="4" t="s">
        <v>28</v>
      </c>
      <c r="C23" s="4" t="s">
        <v>40</v>
      </c>
    </row>
    <row r="24" spans="1:3">
      <c r="A24" s="4" t="s">
        <v>41</v>
      </c>
    </row>
    <row r="25" spans="1:3">
      <c r="A25" s="3" t="s">
        <v>3</v>
      </c>
      <c r="B25" s="4" t="s">
        <v>4</v>
      </c>
    </row>
    <row r="26" spans="1:3">
      <c r="A26" s="4" t="s">
        <v>27</v>
      </c>
      <c r="B26" s="4" t="s">
        <v>28</v>
      </c>
      <c r="C26" s="4" t="s">
        <v>42</v>
      </c>
    </row>
    <row r="27" spans="1:3">
      <c r="A27" s="4" t="s">
        <v>43</v>
      </c>
    </row>
    <row r="28" spans="1:3">
      <c r="A28" s="3" t="s">
        <v>3</v>
      </c>
      <c r="B28" s="4" t="s">
        <v>4</v>
      </c>
    </row>
    <row r="29" spans="1:3">
      <c r="A29" s="4" t="s">
        <v>27</v>
      </c>
      <c r="B29" s="4" t="s">
        <v>28</v>
      </c>
      <c r="C29" s="4" t="s">
        <v>44</v>
      </c>
    </row>
    <row r="30" spans="1:3">
      <c r="A30" s="4" t="s">
        <v>45</v>
      </c>
    </row>
    <row r="31" spans="1:3">
      <c r="A31" s="3" t="s">
        <v>3</v>
      </c>
      <c r="B31" s="4" t="s">
        <v>4</v>
      </c>
    </row>
    <row r="32" spans="1:3">
      <c r="A32" s="4" t="s">
        <v>27</v>
      </c>
      <c r="B32" s="4" t="s">
        <v>28</v>
      </c>
      <c r="C32" s="4" t="s">
        <v>46</v>
      </c>
    </row>
    <row r="33" spans="1:3">
      <c r="A33" s="4" t="s">
        <v>47</v>
      </c>
    </row>
    <row r="34" spans="1:3">
      <c r="A34" s="3" t="s">
        <v>3</v>
      </c>
      <c r="B34" s="4" t="s">
        <v>4</v>
      </c>
    </row>
    <row r="35" spans="1:3">
      <c r="A35" s="4" t="s">
        <v>27</v>
      </c>
      <c r="B35" s="4" t="s">
        <v>28</v>
      </c>
      <c r="C35" s="4" t="s">
        <v>48</v>
      </c>
    </row>
    <row r="36" spans="1:3">
      <c r="A36" s="4" t="s">
        <v>49</v>
      </c>
    </row>
    <row r="37" spans="1:3">
      <c r="A37" s="3" t="s">
        <v>3</v>
      </c>
      <c r="B37" s="4" t="s">
        <v>4</v>
      </c>
    </row>
    <row r="38" spans="1:3">
      <c r="A38" s="4" t="s">
        <v>27</v>
      </c>
      <c r="B38" s="4" t="s">
        <v>28</v>
      </c>
      <c r="C38" s="4" t="s">
        <v>50</v>
      </c>
    </row>
    <row r="39" spans="1:3">
      <c r="A39" s="4" t="s">
        <v>51</v>
      </c>
    </row>
    <row r="40" spans="1:3">
      <c r="A40" s="3" t="s">
        <v>3</v>
      </c>
      <c r="B40" s="4" t="s">
        <v>4</v>
      </c>
    </row>
    <row r="41" spans="1:3">
      <c r="A41" s="4" t="s">
        <v>27</v>
      </c>
      <c r="B41" s="4" t="s">
        <v>28</v>
      </c>
      <c r="C41" s="4" t="s">
        <v>52</v>
      </c>
    </row>
    <row r="42" spans="1:3">
      <c r="A42" s="4" t="s">
        <v>53</v>
      </c>
    </row>
    <row r="43" spans="1:3">
      <c r="A43" s="3" t="s">
        <v>3</v>
      </c>
      <c r="B43" s="4" t="s">
        <v>4</v>
      </c>
    </row>
    <row r="44" spans="1:3">
      <c r="A44" s="4" t="s">
        <v>27</v>
      </c>
      <c r="B44" s="4" t="s">
        <v>28</v>
      </c>
      <c r="C44" s="4" t="s">
        <v>54</v>
      </c>
    </row>
    <row r="45" spans="1:3">
      <c r="A45" s="4" t="s">
        <v>55</v>
      </c>
    </row>
    <row r="46" spans="1:3">
      <c r="A46" s="3" t="s">
        <v>3</v>
      </c>
      <c r="B46" s="4" t="s">
        <v>4</v>
      </c>
    </row>
    <row r="47" spans="1:3">
      <c r="A47" s="4" t="s">
        <v>27</v>
      </c>
      <c r="B47" s="4" t="s">
        <v>28</v>
      </c>
      <c r="C47" s="4" t="s">
        <v>56</v>
      </c>
    </row>
    <row r="48" spans="1:3">
      <c r="A48" s="4" t="s">
        <v>57</v>
      </c>
    </row>
    <row r="49" spans="1:3">
      <c r="A49" s="3" t="s">
        <v>3</v>
      </c>
      <c r="B49" s="4" t="s">
        <v>4</v>
      </c>
    </row>
    <row r="50" spans="1:3">
      <c r="A50" s="4" t="s">
        <v>27</v>
      </c>
      <c r="B50" s="4" t="s">
        <v>28</v>
      </c>
      <c r="C50" s="4" t="s">
        <v>58</v>
      </c>
    </row>
    <row r="51" spans="1:3">
      <c r="A51" s="4" t="s">
        <v>59</v>
      </c>
    </row>
    <row r="52" spans="1:3">
      <c r="A52" s="3" t="s">
        <v>3</v>
      </c>
      <c r="B52" s="4" t="s">
        <v>4</v>
      </c>
    </row>
    <row r="53" spans="1:3">
      <c r="A53" s="4" t="s">
        <v>27</v>
      </c>
      <c r="B53" s="4" t="s">
        <v>28</v>
      </c>
      <c r="C53" s="4" t="s">
        <v>60</v>
      </c>
    </row>
    <row r="54" spans="1:3">
      <c r="A54" s="4" t="s">
        <v>61</v>
      </c>
    </row>
    <row r="55" spans="1:3">
      <c r="A55" s="3" t="s">
        <v>3</v>
      </c>
      <c r="B55" s="4" t="s">
        <v>4</v>
      </c>
    </row>
    <row r="56" spans="1:3">
      <c r="A56" s="4" t="s">
        <v>27</v>
      </c>
      <c r="B56" s="4" t="s">
        <v>28</v>
      </c>
      <c r="C56" s="4" t="s">
        <v>62</v>
      </c>
    </row>
    <row r="57" spans="1:3">
      <c r="A57" s="4" t="s">
        <v>63</v>
      </c>
    </row>
    <row r="58" spans="1:3">
      <c r="A58" s="3" t="s">
        <v>3</v>
      </c>
      <c r="B58" s="4" t="s">
        <v>4</v>
      </c>
    </row>
    <row r="59" spans="1:3">
      <c r="A59" s="4" t="s">
        <v>27</v>
      </c>
      <c r="B59" s="4" t="s">
        <v>28</v>
      </c>
      <c r="C59" s="4" t="s">
        <v>64</v>
      </c>
    </row>
    <row r="60" spans="1:3">
      <c r="A60" s="4" t="s">
        <v>65</v>
      </c>
    </row>
    <row r="61" spans="1:3">
      <c r="A61" s="3" t="s">
        <v>3</v>
      </c>
      <c r="B61" s="4" t="s">
        <v>4</v>
      </c>
    </row>
    <row r="62" spans="1:3">
      <c r="A62" s="4" t="s">
        <v>27</v>
      </c>
      <c r="B62" s="4" t="s">
        <v>28</v>
      </c>
      <c r="C62" s="4" t="s">
        <v>66</v>
      </c>
    </row>
    <row r="63" spans="1:3">
      <c r="A63" s="4" t="s">
        <v>67</v>
      </c>
    </row>
    <row r="64" spans="1:3">
      <c r="A64" s="3" t="s">
        <v>3</v>
      </c>
      <c r="B64" s="4" t="s">
        <v>4</v>
      </c>
    </row>
    <row r="65" spans="1:3">
      <c r="A65" s="4" t="s">
        <v>27</v>
      </c>
      <c r="B65" s="4" t="s">
        <v>28</v>
      </c>
      <c r="C65" s="4" t="s">
        <v>68</v>
      </c>
    </row>
    <row r="66" spans="1:3">
      <c r="A66" s="4" t="s">
        <v>69</v>
      </c>
    </row>
    <row r="67" spans="1:3">
      <c r="A67" s="3" t="s">
        <v>3</v>
      </c>
      <c r="B67" s="4" t="s">
        <v>4</v>
      </c>
    </row>
    <row r="68" spans="1:3">
      <c r="A68" s="4" t="s">
        <v>27</v>
      </c>
      <c r="B68" s="4" t="s">
        <v>28</v>
      </c>
      <c r="C68" s="4" t="s">
        <v>70</v>
      </c>
    </row>
    <row r="69" spans="1:3">
      <c r="A69" s="4" t="s">
        <v>71</v>
      </c>
    </row>
    <row r="70" spans="1:3">
      <c r="A70" s="3" t="s">
        <v>3</v>
      </c>
      <c r="B70" s="4" t="s">
        <v>4</v>
      </c>
    </row>
    <row r="71" spans="1:3">
      <c r="A71" s="4" t="s">
        <v>27</v>
      </c>
      <c r="B71" s="4" t="s">
        <v>28</v>
      </c>
      <c r="C71" s="4" t="s">
        <v>72</v>
      </c>
    </row>
    <row r="72" spans="1:3">
      <c r="A72" s="4" t="s">
        <v>73</v>
      </c>
    </row>
    <row r="73" spans="1:3">
      <c r="A73" s="3" t="s">
        <v>3</v>
      </c>
      <c r="B73" s="4" t="s">
        <v>4</v>
      </c>
    </row>
    <row r="74" spans="1:3">
      <c r="A74" s="4" t="s">
        <v>27</v>
      </c>
      <c r="B74" s="4" t="s">
        <v>28</v>
      </c>
      <c r="C74" s="4" t="s">
        <v>74</v>
      </c>
    </row>
    <row r="75" spans="1:3">
      <c r="A75" s="4" t="s">
        <v>75</v>
      </c>
    </row>
    <row r="76" spans="1:3">
      <c r="A76" s="3" t="s">
        <v>3</v>
      </c>
      <c r="B76" s="4" t="s">
        <v>4</v>
      </c>
    </row>
    <row r="77" spans="1:3">
      <c r="A77" s="4" t="s">
        <v>27</v>
      </c>
      <c r="B77" s="4" t="s">
        <v>28</v>
      </c>
      <c r="C77" s="4" t="s">
        <v>76</v>
      </c>
    </row>
    <row r="78" spans="1:3">
      <c r="A78" s="4" t="s">
        <v>77</v>
      </c>
    </row>
    <row r="79" spans="1:3">
      <c r="A79" s="3" t="s">
        <v>3</v>
      </c>
      <c r="B79" s="4" t="s">
        <v>4</v>
      </c>
    </row>
    <row r="80" spans="1:3">
      <c r="A80" s="4" t="s">
        <v>27</v>
      </c>
      <c r="B80" s="4" t="s">
        <v>28</v>
      </c>
      <c r="C80" s="4" t="s">
        <v>78</v>
      </c>
    </row>
    <row r="81" spans="1:3">
      <c r="A81" s="4" t="s">
        <v>79</v>
      </c>
    </row>
    <row r="82" spans="1:3">
      <c r="A82" s="3" t="s">
        <v>3</v>
      </c>
      <c r="B82" s="4" t="s">
        <v>4</v>
      </c>
    </row>
    <row r="83" spans="1:3">
      <c r="A83" s="4" t="s">
        <v>27</v>
      </c>
      <c r="B83" s="4" t="s">
        <v>28</v>
      </c>
      <c r="C83" s="4" t="s">
        <v>80</v>
      </c>
    </row>
    <row r="84" spans="1:3">
      <c r="A84" s="4" t="s">
        <v>81</v>
      </c>
    </row>
    <row r="85" spans="1:3">
      <c r="A85" s="3" t="s">
        <v>3</v>
      </c>
      <c r="B85" s="4" t="s">
        <v>4</v>
      </c>
    </row>
    <row r="86" spans="1:3">
      <c r="A86" s="4" t="s">
        <v>27</v>
      </c>
      <c r="B86" s="4" t="s">
        <v>28</v>
      </c>
      <c r="C86" s="4" t="s">
        <v>82</v>
      </c>
    </row>
    <row r="87" spans="1:3">
      <c r="A87" s="4" t="s">
        <v>83</v>
      </c>
    </row>
    <row r="88" spans="1:3">
      <c r="A88" s="3" t="s">
        <v>3</v>
      </c>
      <c r="B88" s="4" t="s">
        <v>4</v>
      </c>
    </row>
    <row r="89" spans="1:3">
      <c r="A89" s="4" t="s">
        <v>27</v>
      </c>
      <c r="B89" s="4" t="s">
        <v>28</v>
      </c>
      <c r="C89" s="4" t="s">
        <v>84</v>
      </c>
    </row>
    <row r="90" spans="1:3">
      <c r="A90" s="4" t="s">
        <v>85</v>
      </c>
    </row>
    <row r="91" spans="1:3">
      <c r="A91" s="3" t="s">
        <v>3</v>
      </c>
      <c r="B91" s="4" t="s">
        <v>4</v>
      </c>
    </row>
    <row r="92" spans="1:3">
      <c r="A92" s="4" t="s">
        <v>27</v>
      </c>
      <c r="B92" s="4" t="s">
        <v>28</v>
      </c>
      <c r="C92" s="4" t="s">
        <v>86</v>
      </c>
    </row>
    <row r="93" spans="1:3">
      <c r="A93" s="4" t="s">
        <v>87</v>
      </c>
    </row>
    <row r="94" spans="1:3">
      <c r="A94" s="3" t="s">
        <v>3</v>
      </c>
      <c r="B94" s="4" t="s">
        <v>4</v>
      </c>
    </row>
    <row r="95" spans="1:3">
      <c r="A95" s="4" t="s">
        <v>27</v>
      </c>
      <c r="B95" s="4" t="s">
        <v>28</v>
      </c>
      <c r="C95" s="4" t="s">
        <v>88</v>
      </c>
    </row>
    <row r="96" spans="1:3">
      <c r="A96" s="4" t="s">
        <v>89</v>
      </c>
    </row>
    <row r="97" spans="1:3">
      <c r="A97" s="3" t="s">
        <v>3</v>
      </c>
      <c r="B97" s="4" t="s">
        <v>4</v>
      </c>
    </row>
    <row r="98" spans="1:3">
      <c r="A98" s="4" t="s">
        <v>27</v>
      </c>
      <c r="B98" s="4" t="s">
        <v>28</v>
      </c>
      <c r="C98" s="4" t="s">
        <v>90</v>
      </c>
    </row>
    <row r="99" spans="1:3">
      <c r="A99" s="4" t="s">
        <v>91</v>
      </c>
    </row>
    <row r="100" spans="1:3">
      <c r="A100" s="3" t="s">
        <v>3</v>
      </c>
      <c r="B100" s="4" t="s">
        <v>4</v>
      </c>
    </row>
    <row r="101" spans="1:3">
      <c r="A101" s="4" t="s">
        <v>27</v>
      </c>
      <c r="B101" s="4" t="s">
        <v>28</v>
      </c>
      <c r="C101" s="4" t="s">
        <v>92</v>
      </c>
    </row>
    <row r="102" spans="1:3">
      <c r="A102" s="4" t="s">
        <v>93</v>
      </c>
    </row>
    <row r="103" spans="1:3">
      <c r="A103" s="3" t="s">
        <v>3</v>
      </c>
      <c r="B103" s="4" t="s">
        <v>4</v>
      </c>
    </row>
    <row r="104" spans="1:3">
      <c r="A104" s="4" t="s">
        <v>27</v>
      </c>
      <c r="B104" s="4" t="s">
        <v>28</v>
      </c>
      <c r="C104" s="4" t="s">
        <v>94</v>
      </c>
    </row>
    <row r="105" spans="1:3">
      <c r="A105" s="4" t="s">
        <v>95</v>
      </c>
    </row>
    <row r="106" spans="1:3">
      <c r="A106" s="3" t="s">
        <v>3</v>
      </c>
      <c r="B106" s="4" t="s">
        <v>4</v>
      </c>
    </row>
    <row r="107" spans="1:3">
      <c r="A107" s="4" t="s">
        <v>27</v>
      </c>
      <c r="B107" s="4" t="s">
        <v>28</v>
      </c>
      <c r="C107" s="4" t="s">
        <v>96</v>
      </c>
    </row>
    <row r="108" spans="1:3">
      <c r="A108" s="4" t="s">
        <v>97</v>
      </c>
    </row>
    <row r="109" spans="1:3">
      <c r="A109" s="3" t="s">
        <v>3</v>
      </c>
      <c r="B109" s="4" t="s">
        <v>4</v>
      </c>
    </row>
    <row r="110" spans="1:3">
      <c r="A110" s="4" t="s">
        <v>27</v>
      </c>
      <c r="B110" s="4" t="s">
        <v>28</v>
      </c>
      <c r="C110" s="4" t="s">
        <v>98</v>
      </c>
    </row>
    <row r="111" spans="1:3">
      <c r="A111" s="4" t="s">
        <v>99</v>
      </c>
    </row>
    <row r="112" spans="1:3">
      <c r="A112" s="3" t="s">
        <v>3</v>
      </c>
      <c r="B112" s="4" t="s">
        <v>4</v>
      </c>
    </row>
    <row r="113" spans="1:3">
      <c r="A113" s="4" t="s">
        <v>27</v>
      </c>
      <c r="B113" s="4" t="s">
        <v>28</v>
      </c>
      <c r="C113" s="4" t="s">
        <v>100</v>
      </c>
    </row>
    <row r="114" spans="1:3">
      <c r="A114" s="4" t="s">
        <v>101</v>
      </c>
    </row>
    <row r="115" spans="1:3">
      <c r="A115" s="3" t="s">
        <v>3</v>
      </c>
      <c r="B115" s="4" t="s">
        <v>4</v>
      </c>
    </row>
    <row r="116" spans="1:3">
      <c r="A116" s="4" t="s">
        <v>27</v>
      </c>
      <c r="B116" s="4" t="s">
        <v>28</v>
      </c>
      <c r="C116" s="4" t="s">
        <v>102</v>
      </c>
    </row>
    <row r="117" spans="1:3">
      <c r="A117" s="4" t="s">
        <v>103</v>
      </c>
    </row>
    <row r="118" spans="1:3">
      <c r="A118" s="3" t="s">
        <v>3</v>
      </c>
      <c r="B118" s="4" t="s">
        <v>4</v>
      </c>
    </row>
    <row r="119" spans="1:3">
      <c r="A119" s="4" t="s">
        <v>27</v>
      </c>
      <c r="B119" s="4" t="s">
        <v>28</v>
      </c>
      <c r="C119" s="4" t="s">
        <v>1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6:46:18Z</dcterms:created>
  <dcterms:modified xmlns:dcterms="http://purl.org/dc/terms/" xmlns:xsi="http://www.w3.org/2001/XMLSchema-instance" xsi:type="dcterms:W3CDTF">2017-03-29T16:46:18Z</dcterms:modified>
</cp:coreProperties>
</file>